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hen &amp;" sheetId="2" r:id="rId2"/>
    <s:sheet name="Risk_Return Detail Data- Cohe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4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OHEN &amp; STEERS GLOBAL INFRASTRUCTURE FUND INC</t>
  </si>
  <si>
    <t>Central Index Key</t>
  </si>
  <si>
    <t>dei_EntityCentralIndexKey</t>
  </si>
  <si>
    <t>Amendment Flag</t>
  </si>
  <si>
    <t>dei_AmendmentFlag</t>
  </si>
  <si>
    <t>false</t>
  </si>
  <si>
    <t>Document Creation Date</t>
  </si>
  <si>
    <t>dei_DocumentCreationDate</t>
  </si>
  <si>
    <t>Nov. 7,
		2016</t>
  </si>
  <si>
    <t>Document Effective Date</t>
  </si>
  <si>
    <t>dei_DocumentEffectiveDate</t>
  </si>
  <si>
    <t>Prospectus Date</t>
  </si>
  <si>
    <t>rr_ProspectusDate</t>
  </si>
  <si>
    <t>May 1,
		2016</t>
  </si>
  <si>
    <t>May 01, 2016</t>
  </si>
  <si>
    <t xml:space="preserve">COHEN &amp; STEERS GLOBAL INFRASTRUCTURE FUND, INC. Class A (CSUAX), Class C (CSUCX) Class I (CSUIX Class R (CSURX) and Class Z (CSUZX) Shares Supplement dated November 7, 2016 to Summary Prospectus and Prospectus dated May 1, 2016 Fee Limitation Agreement The Board of Directors of the Fund has approved the implementation of a fee waiver/expense reimbursement agreement effective November 7, 2016 through June 30, 2018, whereby Cohen &amp; Steers Capital Management, Inc., the Fund’s investment advisor (the “Advisor”), has contractually agreed to waive and/or reimburse the Fund’s Class I shareholder service fee up to the maximum shareholder service fee of 0.10%. This contractual agreement can only be amended or terminated prior to its expiration date by agreement of the Fund and the Advisor and will terminate automatically in the event of termination of the investment advisory agreement between the Fund and the Advisor. Accordingly, the “Fund Fees and Expenses” section of the Summary Prospectus and Prospectus is hereby replaced in its entirety with the following: FUND FEES AND EXPENSES 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and “Reducing the Initial Sales Load on Class A Shares” in the Fund’s statement of additional information (the “SAI”). Class A Class C Class I Class R Class Z Shareholder Fees Maximum Sales Charge (Load) Imposed On Purchases (as % of offering price) 4.50% None None None None Maximum Deferred Sales Charge (Load) (as % of the net asset value at the time of purchase or redemption, whichever is lower) None 1.00% (1) None None None Annual Fund Operating Expenses pay each year as a percentage of the value of your investment): Management Fee 0.75% 0.75% 0.75% 0.75% 0.75% Distribution (12b-1) Fees 0.25% 0.75% None 0.50% None Other Expenses 0.22% 0.22% 0.22% 0.22% 0.22% Shareholder Service Fee 0.10% 0.25% 0.08% (2) None None Total Other Expenses 0.32% 0.47% 0.30% 0.22% 0.22% Total Annual Fund Operating Expenses 1.32% 1.97% 1.05% (3) 1.47% 0.97% Fee Waiver/Expense Reimbursement 0.00% 0.00% (0.08)% (3) 0.00% 0.00% Total Annual Fund Operating Expenses (after fee waiver/expense reimbursement) (4) 1.32% 1.97% 0.97% (3) 1.47% 0.97% (1) For Class C shares, the maximum deferred sales charge does not apply after one year. (2) This expense information differs from the Fund’s most recent annual report. Total other expenses have been updated to reflect estimated service fee expenses for the fiscal year ended December 31, 2016. The Fund has adopted a shareholder services plan, pursuant to which the Fund may pay the Distributor a service fee at an annual rate of up to 0.10% of the average daily net assets attributable to the Fund’s Class I shares. (3) Effective November 7, 2016 through June 30, 2018, Cohen &amp; Steers Capital Management, Inc., the Fund’s investment advisor (the “Advisor”), has contractually agreed to waive and/or reimburse the Fund’s Class I shareholder service fee up to the maximum shareholder service fee of 0.10%. This contractual agreement can be amended at any time by agreement of the Fund and the Advisor and will terminate automatically in the event of termination of the investment advisory agreement between the Fund and the Advisor. (4) Excludes extraordinary expenses approved by the Board of Directors. With these expenses included, the ratio of expenses to average daily net assets would have been 1.33% for Class A shares, 1.98% for Class C shares, 1.06 and 0.98% (before expense reduction and net of expense reduction) for Class I shares, 1.48% for Class R Shares, and 0.98% for Class Z shares. EXAMPLE 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nd that the Advisor did not waive its fee and/or reimburse expenses after June 30, 2018 (through June 30, 2018, expenses are based on the net amount pursuant to the fee waiver/expense reimbursement agreement). Although your actual costs may be higher or lower, based on these assumptions your costs would be: 1 Year 3 Years 5 Years 10 Years Class A shares $ 578 $ 849 $ 1,141 $ 1,969 Class C shares Assuming redemption at the end of the period $ 300 $ 618 $ 1,062 $ 2,296 Assuming no redemption at the end of the period $ 200 $ 618 $ 1,062 $ 2,296 Class I shares $ 99 $ 321 $ 566 $ 1,270 Class R shares $ 150 $ 465 $ 803 $ 1,757 Class Z shares $ 99 $ 309 $ 536 $ 1,190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6% of the average value of its portfolio. </t>
  </si>
  <si>
    <t>Supplement [Text Block]</t>
  </si>
  <si>
    <t>csgifi_SupplementTextBlock</t>
  </si>
  <si>
    <t>Cohen &amp; Steers Global Infrastructure Fund Inc.</t>
  </si>
  <si>
    <t>Expense [Heading]</t>
  </si>
  <si>
    <t>rr_ExpenseHeading</t>
  </si>
  <si>
    <t xml:space="preserve">FUND FEES AND EXPENSES </t>
  </si>
  <si>
    <t>Expense Narrative [Text Block]</t>
  </si>
  <si>
    <t>rr_ExpenseNarrativeTextBlock</t>
  </si>
  <si>
    <t>This table describes the fees and expenses that you could pay if you buy and hold shares of the Fund. You may qualify for sales charge discounts on Class A shares if you and your family invest, or agree to invest in the future, at least $100,000 in Cohen &amp;amp; Steers funds. More information about these and other discounts is available from your financial intermediary and in &amp;#147;How to Purchase, Exchange and Sell Fund Shares&amp;#151;Purchasing the Class of Fund Shares that is Best for You&amp;#148; in the Fund&amp;#146;s prospectus (the &amp;#147;Prospectus&amp;#148;) and &amp;#147;Reducing the Initial Sales Load on Class A Shares&amp;#148; in the Fund&amp;#146;s statement of additional information (the &amp;#147;SAI&amp;#148;).</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June 30, 2018</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147;turns over&amp;#148; its portfolio). A higher portfolio turnover rate may indicate higher transaction costs and may result in higher taxes when Fund shares are held in a taxable account. These costs, which are not reflected in annual fund operating expenses or in the example, affect the Fund&amp;#146;s performance. During the Fund&amp;#146;s most recent fiscal year, the Fund&amp;#146;s portfolio turnover rate was 86% of the average value of its portfolio.</t>
  </si>
  <si>
    <t>Portfolio Turnover, Rate</t>
  </si>
  <si>
    <t>rr_PortfolioTurnoverRate</t>
  </si>
  <si>
    <t>86.00%</t>
  </si>
  <si>
    <t>Expenses Deferred Charges [Text Block]</t>
  </si>
  <si>
    <t>rr_ExpensesDeferredChargesTextBlock</t>
  </si>
  <si>
    <t>For Class C shares, the maximum deferred sales charge does not apply after one year.</t>
  </si>
  <si>
    <t>Expense Breakpoint Discounts [Text]</t>
  </si>
  <si>
    <t>rr_ExpenseBreakpointDiscounts</t>
  </si>
  <si>
    <t>You may qualify for sales charge discounts on Class A shares if you and your family invest, or agree to invest in the future, at least $100,000 in Cohen &amp;amp; Steers funds.</t>
  </si>
  <si>
    <t>Expense Breakpoint, Minimum Investment Required [Amount]</t>
  </si>
  <si>
    <t>rr_ExpenseBreakpointMinimumInvestmentRequiredAmount</t>
  </si>
  <si>
    <t>Expenses Restated to Reflect Current [Text]</t>
  </si>
  <si>
    <t>rr_ExpensesRestatedToReflectCurrent</t>
  </si>
  <si>
    <t>This expense information differs from the Fund's most recent annual report. Total other expenses have been updated to reflect estimated service fee expenses for the fiscal year ended December 31, 2016.</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amp;#146;s operating expenses remain the same, and that the Advisor did not waive its fee and/or reimburse expenses after June 30, 2018 (through June 30, 2018, expenses are based on the net amount pursuant to the fee waiver/expense reimbursement agreement). Although your actual costs may be higher or lower, based on these assumptions your costs would be:</t>
  </si>
  <si>
    <t>Expense Example by, Year, Caption [Text]</t>
  </si>
  <si>
    <t>rr_ExpenseExampleByYearCaption</t>
  </si>
  <si>
    <t>Assuming redemption at the end of the period</t>
  </si>
  <si>
    <t>Expense Example, No Redemption, By Year, Caption [Text]</t>
  </si>
  <si>
    <t>rr_ExpenseExampleNoRedemptionByYearCaption</t>
  </si>
  <si>
    <t>Assuming no redemption at the end of the period</t>
  </si>
  <si>
    <t>Cohen &amp; Steers Global Infrastructure Fund Inc. | Class A</t>
  </si>
  <si>
    <t>Maximum Sales Charge (Load) Imposed On Purchases (as % of offering price)</t>
  </si>
  <si>
    <t>rr_MaximumSalesChargeImposedOnPurchasesOverOfferingPrice</t>
  </si>
  <si>
    <t>4.50%</t>
  </si>
  <si>
    <t>Maximum Deferred Sales Charge (Load) (as % of the net asset value at the time of purchase or redemption, whichever is lower)</t>
  </si>
  <si>
    <t>rr_MaximumDeferredSalesChargeOverOther</t>
  </si>
  <si>
    <t xml:space="preserve">none
				</t>
  </si>
  <si>
    <t>Management Fee</t>
  </si>
  <si>
    <t>rr_ManagementFeesOverAssets</t>
  </si>
  <si>
    <t>0.75%</t>
  </si>
  <si>
    <t>Distribution (12b-1) Fees</t>
  </si>
  <si>
    <t>rr_DistributionAndService12b1FeesOverAssets</t>
  </si>
  <si>
    <t>0.25%</t>
  </si>
  <si>
    <t>Other Expenses</t>
  </si>
  <si>
    <t>rr_Component1OtherExpensesOverAssets</t>
  </si>
  <si>
    <t>0.22%</t>
  </si>
  <si>
    <t>Shareholder Service Fee</t>
  </si>
  <si>
    <t>rr_Component2OtherExpensesOverAssets</t>
  </si>
  <si>
    <t>0.10%</t>
  </si>
  <si>
    <t>Total Other Expenses</t>
  </si>
  <si>
    <t>rr_OtherExpensesOverAssets</t>
  </si>
  <si>
    <t>0.32%</t>
  </si>
  <si>
    <t>Total Annual Fund Operating Expenses</t>
  </si>
  <si>
    <t>rr_ExpensesOverAssets</t>
  </si>
  <si>
    <t>1.32%</t>
  </si>
  <si>
    <t>Fee Waiver/Expense Reimbursement</t>
  </si>
  <si>
    <t>rr_FeeWaiverOrReimbursementOverAssets</t>
  </si>
  <si>
    <t>Total Annual Fund Operating Expenses (after fee waiver/expense reimbursement)</t>
  </si>
  <si>
    <t>rr_NetExpensesOverAssets</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hen &amp; Steers Global Infrastructure Fund Inc. | Class C</t>
  </si>
  <si>
    <t>1.00%</t>
  </si>
  <si>
    <t>[2]</t>
  </si>
  <si>
    <t>0.47%</t>
  </si>
  <si>
    <t>1.97%</t>
  </si>
  <si>
    <t>Cohen &amp; Steers Global Infrastructure Fund Inc. | Class I</t>
  </si>
  <si>
    <t>0.08%</t>
  </si>
  <si>
    <t>[3]</t>
  </si>
  <si>
    <t>0.30%</t>
  </si>
  <si>
    <t>1.05%</t>
  </si>
  <si>
    <t>[4]</t>
  </si>
  <si>
    <t>(0.08%)</t>
  </si>
  <si>
    <t>0.97%</t>
  </si>
  <si>
    <t>[1],[4]</t>
  </si>
  <si>
    <t>Cohen &amp; Steers Global Infrastructure Fund Inc. | Class R</t>
  </si>
  <si>
    <t>0.50%</t>
  </si>
  <si>
    <t>1.47%</t>
  </si>
  <si>
    <t>Cohen &amp; Steers Global Infrastructure Fund Inc. | Class Z</t>
  </si>
  <si>
    <t>Excludes extraordinary expenses approved by the Board of Directors. With these expenses included, the ratio of expenses to average daily net assets would have been 1.33% for Class A shares, 1.98% for Class C shares, 1.06 and 0.98% (before expense reduction and net of expense reduction) for Class I shares, 1.48% for Class R Shares, and 0.98% for Class Z shares.</t>
  </si>
  <si>
    <t>This expense information differs from the Fund's most recent annual report. Total other expenses have been updated to reflect estimated service fee expenses for the fiscal year ended December 31, 2016. The Fund has adopted a shareholder services plan, pursuant to which the Fund may pay the Distributor a service fee at an annual rate of up to 0.10% of the average daily net assets attributable to the Fund's Class I shares.</t>
  </si>
  <si>
    <t>Effective November 7, 2016 through June 30, 2018, Cohen &amp; Steers Capital Management, Inc., the Fund's investment advisor (the "Advisor"), has contractually agreed to waive and/or reimburse the Fund's Class I shareholder service fee up to the maximum shareholder service fee of 0.10%. This contractual agreement can be amended at any time by agreement of the Fund and the Advisor and will terminate automatically in the event of termination of the investment advisory agreement between the Fund and the Adviso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27607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c t="s" s="4" r="B15">
        <v>51</v>
      </c>
      <c t="s" s="4" r="C15">
        <v>52</v>
      </c>
    </row>
    <row spans="1:4" r="16">
      <c t="s" s="4" r="A16">
        <v>53</v>
      </c>
      <c t="s" s="4" r="B16">
        <v>54</v>
      </c>
      <c t="s" s="4" r="C16">
        <v>55</v>
      </c>
    </row>
    <row spans="1:4" r="17">
      <c t="s" s="4" r="A17">
        <v>56</v>
      </c>
      <c t="s" s="4" r="B17">
        <v>57</v>
      </c>
      <c t="s" s="4" r="C17">
        <v>58</v>
      </c>
    </row>
    <row spans="1:4" r="18">
      <c t="s" s="4" r="A18">
        <v>59</v>
      </c>
      <c t="s" s="4" r="B18">
        <v>60</v>
      </c>
      <c t="s" s="4" r="C18">
        <v>61</v>
      </c>
    </row>
    <row spans="1:4" r="19">
      <c t="s" s="4" r="A19">
        <v>62</v>
      </c>
      <c t="s" s="4" r="B19">
        <v>63</v>
      </c>
      <c t="n" s="7" r="C19">
        <v>100000</v>
      </c>
    </row>
    <row spans="1:4" r="20">
      <c t="s" s="4" r="A20">
        <v>64</v>
      </c>
      <c t="s" s="4" r="B20">
        <v>65</v>
      </c>
      <c t="s" s="4" r="C20">
        <v>66</v>
      </c>
    </row>
    <row spans="1:4" r="21">
      <c t="s" s="4" r="A21">
        <v>67</v>
      </c>
      <c t="s" s="4" r="B21">
        <v>68</v>
      </c>
      <c t="s" s="4" r="C21">
        <v>69</v>
      </c>
    </row>
    <row spans="1:4" r="22">
      <c t="s" s="4" r="A22">
        <v>70</v>
      </c>
      <c t="s" s="4" r="B22">
        <v>71</v>
      </c>
      <c t="s" s="4" r="C22">
        <v>72</v>
      </c>
    </row>
    <row spans="1:4" r="23">
      <c t="s" s="4" r="A23">
        <v>73</v>
      </c>
      <c t="s" s="4" r="B23">
        <v>74</v>
      </c>
      <c t="s" s="4" r="C23">
        <v>75</v>
      </c>
    </row>
    <row spans="1:4" r="24">
      <c t="s" s="4" r="A24">
        <v>76</v>
      </c>
      <c t="s" s="4" r="B24">
        <v>77</v>
      </c>
      <c t="s" s="4" r="C24">
        <v>78</v>
      </c>
    </row>
    <row spans="1:4" r="25">
      <c t="s" s="4" r="A25">
        <v>79</v>
      </c>
    </row>
    <row spans="1:4" r="26">
      <c t="s" s="3" r="A26">
        <v>3</v>
      </c>
      <c t="s" s="4" r="B26">
        <v>4</v>
      </c>
    </row>
    <row spans="1:4" r="27">
      <c t="s" s="4" r="A27">
        <v>80</v>
      </c>
      <c t="s" s="4" r="B27">
        <v>81</v>
      </c>
      <c t="s" s="4" r="C27">
        <v>82</v>
      </c>
    </row>
    <row spans="1:4" r="28">
      <c t="s" s="4" r="A28">
        <v>83</v>
      </c>
      <c t="s" s="4" r="B28">
        <v>84</v>
      </c>
      <c t="s" s="4" r="C28">
        <v>85</v>
      </c>
    </row>
    <row spans="1:4" r="29">
      <c t="s" s="4" r="A29">
        <v>86</v>
      </c>
      <c t="s" s="4" r="B29">
        <v>87</v>
      </c>
      <c t="s" s="4" r="C29">
        <v>88</v>
      </c>
    </row>
    <row spans="1:4" r="30">
      <c t="s" s="4" r="A30">
        <v>89</v>
      </c>
      <c t="s" s="4" r="B30">
        <v>90</v>
      </c>
      <c t="s" s="4" r="C30">
        <v>91</v>
      </c>
    </row>
    <row spans="1:4" r="31">
      <c t="s" s="4" r="A31">
        <v>92</v>
      </c>
      <c t="s" s="4" r="B31">
        <v>93</v>
      </c>
      <c t="s" s="4" r="C31">
        <v>94</v>
      </c>
    </row>
    <row spans="1:4" r="32">
      <c t="s" s="4" r="A32">
        <v>95</v>
      </c>
      <c t="s" s="4" r="B32">
        <v>96</v>
      </c>
      <c t="s" s="4" r="C32">
        <v>97</v>
      </c>
    </row>
    <row spans="1:4" r="33">
      <c t="s" s="4" r="A33">
        <v>98</v>
      </c>
      <c t="s" s="4" r="B33">
        <v>99</v>
      </c>
      <c t="s" s="4" r="C33">
        <v>100</v>
      </c>
    </row>
    <row spans="1:4" r="34">
      <c t="s" s="4" r="A34">
        <v>101</v>
      </c>
      <c t="s" s="4" r="B34">
        <v>102</v>
      </c>
      <c t="s" s="4" r="C34">
        <v>103</v>
      </c>
    </row>
    <row spans="1:4" r="35">
      <c t="s" s="4" r="A35">
        <v>104</v>
      </c>
      <c t="s" s="4" r="B35">
        <v>105</v>
      </c>
      <c t="s" s="4" r="C35">
        <v>85</v>
      </c>
    </row>
    <row spans="1:4" r="36">
      <c t="s" s="4" r="A36">
        <v>106</v>
      </c>
      <c t="s" s="4" r="B36">
        <v>107</v>
      </c>
      <c t="s" s="4" r="C36">
        <v>103</v>
      </c>
      <c t="s" s="4" r="D36">
        <v>108</v>
      </c>
    </row>
    <row spans="1:4" r="37">
      <c t="s" s="4" r="A37">
        <v>109</v>
      </c>
      <c t="s" s="5" r="B37">
        <v>110</v>
      </c>
      <c t="n" s="7" r="C37">
        <v>578</v>
      </c>
    </row>
    <row spans="1:4" r="38">
      <c t="s" s="4" r="A38">
        <v>111</v>
      </c>
      <c t="s" s="5" r="B38">
        <v>112</v>
      </c>
      <c t="n" s="6" r="C38">
        <v>849</v>
      </c>
    </row>
    <row spans="1:4" r="39">
      <c t="s" s="4" r="A39">
        <v>113</v>
      </c>
      <c t="s" s="5" r="B39">
        <v>114</v>
      </c>
      <c t="n" s="6" r="C39">
        <v>1141</v>
      </c>
    </row>
    <row spans="1:4" r="40">
      <c t="s" s="4" r="A40">
        <v>115</v>
      </c>
      <c t="s" s="5" r="B40">
        <v>116</v>
      </c>
      <c t="n" s="6" r="C40">
        <v>1969</v>
      </c>
    </row>
    <row spans="1:4" r="41">
      <c t="s" s="4" r="A41">
        <v>109</v>
      </c>
      <c t="s" s="5" r="B41">
        <v>117</v>
      </c>
      <c t="n" s="6" r="C41">
        <v>578</v>
      </c>
    </row>
    <row spans="1:4" r="42">
      <c t="s" s="4" r="A42">
        <v>111</v>
      </c>
      <c t="s" s="5" r="B42">
        <v>118</v>
      </c>
      <c t="n" s="6" r="C42">
        <v>849</v>
      </c>
    </row>
    <row spans="1:4" r="43">
      <c t="s" s="4" r="A43">
        <v>113</v>
      </c>
      <c t="s" s="5" r="B43">
        <v>119</v>
      </c>
      <c t="n" s="6" r="C43">
        <v>1141</v>
      </c>
    </row>
    <row spans="1:4" r="44">
      <c t="s" s="4" r="A44">
        <v>115</v>
      </c>
      <c t="s" s="5" r="B44">
        <v>120</v>
      </c>
      <c t="n" s="7" r="C44">
        <v>1969</v>
      </c>
    </row>
    <row spans="1:4" r="45">
      <c t="s" s="4" r="A45">
        <v>121</v>
      </c>
    </row>
    <row spans="1:4" r="46">
      <c t="s" s="3" r="A46">
        <v>3</v>
      </c>
      <c t="s" s="4" r="B46">
        <v>4</v>
      </c>
    </row>
    <row spans="1:4" r="47">
      <c t="s" s="4" r="A47">
        <v>80</v>
      </c>
      <c t="s" s="4" r="B47">
        <v>81</v>
      </c>
      <c t="s" s="4" r="C47">
        <v>85</v>
      </c>
    </row>
    <row spans="1:4" r="48">
      <c t="s" s="4" r="A48">
        <v>83</v>
      </c>
      <c t="s" s="4" r="B48">
        <v>84</v>
      </c>
      <c t="s" s="4" r="C48">
        <v>122</v>
      </c>
      <c t="s" s="4" r="D48">
        <v>123</v>
      </c>
    </row>
    <row spans="1:4" r="49">
      <c t="s" s="4" r="A49">
        <v>86</v>
      </c>
      <c t="s" s="4" r="B49">
        <v>87</v>
      </c>
      <c t="s" s="4" r="C49">
        <v>88</v>
      </c>
    </row>
    <row spans="1:4" r="50">
      <c t="s" s="4" r="A50">
        <v>89</v>
      </c>
      <c t="s" s="4" r="B50">
        <v>90</v>
      </c>
      <c t="s" s="4" r="C50">
        <v>88</v>
      </c>
    </row>
    <row spans="1:4" r="51">
      <c t="s" s="4" r="A51">
        <v>92</v>
      </c>
      <c t="s" s="4" r="B51">
        <v>93</v>
      </c>
      <c t="s" s="4" r="C51">
        <v>94</v>
      </c>
    </row>
    <row spans="1:4" r="52">
      <c t="s" s="4" r="A52">
        <v>95</v>
      </c>
      <c t="s" s="4" r="B52">
        <v>96</v>
      </c>
      <c t="s" s="4" r="C52">
        <v>91</v>
      </c>
    </row>
    <row spans="1:4" r="53">
      <c t="s" s="4" r="A53">
        <v>98</v>
      </c>
      <c t="s" s="4" r="B53">
        <v>99</v>
      </c>
      <c t="s" s="4" r="C53">
        <v>124</v>
      </c>
    </row>
    <row spans="1:4" r="54">
      <c t="s" s="4" r="A54">
        <v>101</v>
      </c>
      <c t="s" s="4" r="B54">
        <v>102</v>
      </c>
      <c t="s" s="4" r="C54">
        <v>125</v>
      </c>
    </row>
    <row spans="1:4" r="55">
      <c t="s" s="4" r="A55">
        <v>104</v>
      </c>
      <c t="s" s="4" r="B55">
        <v>105</v>
      </c>
      <c t="s" s="4" r="C55">
        <v>85</v>
      </c>
    </row>
    <row spans="1:4" r="56">
      <c t="s" s="4" r="A56">
        <v>106</v>
      </c>
      <c t="s" s="4" r="B56">
        <v>107</v>
      </c>
      <c t="s" s="4" r="C56">
        <v>125</v>
      </c>
      <c t="s" s="4" r="D56">
        <v>108</v>
      </c>
    </row>
    <row spans="1:4" r="57">
      <c t="s" s="4" r="A57">
        <v>109</v>
      </c>
      <c t="s" s="5" r="B57">
        <v>110</v>
      </c>
      <c t="n" s="7" r="C57">
        <v>300</v>
      </c>
    </row>
    <row spans="1:4" r="58">
      <c t="s" s="4" r="A58">
        <v>111</v>
      </c>
      <c t="s" s="5" r="B58">
        <v>112</v>
      </c>
      <c t="n" s="6" r="C58">
        <v>618</v>
      </c>
    </row>
    <row spans="1:4" r="59">
      <c t="s" s="4" r="A59">
        <v>113</v>
      </c>
      <c t="s" s="5" r="B59">
        <v>114</v>
      </c>
      <c t="n" s="6" r="C59">
        <v>1062</v>
      </c>
    </row>
    <row spans="1:4" r="60">
      <c t="s" s="4" r="A60">
        <v>115</v>
      </c>
      <c t="s" s="5" r="B60">
        <v>116</v>
      </c>
      <c t="n" s="6" r="C60">
        <v>2296</v>
      </c>
    </row>
    <row spans="1:4" r="61">
      <c t="s" s="4" r="A61">
        <v>109</v>
      </c>
      <c t="s" s="5" r="B61">
        <v>117</v>
      </c>
      <c t="n" s="6" r="C61">
        <v>200</v>
      </c>
    </row>
    <row spans="1:4" r="62">
      <c t="s" s="4" r="A62">
        <v>111</v>
      </c>
      <c t="s" s="5" r="B62">
        <v>118</v>
      </c>
      <c t="n" s="6" r="C62">
        <v>618</v>
      </c>
    </row>
    <row spans="1:4" r="63">
      <c t="s" s="4" r="A63">
        <v>113</v>
      </c>
      <c t="s" s="5" r="B63">
        <v>119</v>
      </c>
      <c t="n" s="6" r="C63">
        <v>1062</v>
      </c>
    </row>
    <row spans="1:4" r="64">
      <c t="s" s="4" r="A64">
        <v>115</v>
      </c>
      <c t="s" s="5" r="B64">
        <v>120</v>
      </c>
      <c t="n" s="7" r="C64">
        <v>2296</v>
      </c>
    </row>
    <row spans="1:4" r="65">
      <c t="s" s="4" r="A65">
        <v>126</v>
      </c>
    </row>
    <row spans="1:4" r="66">
      <c t="s" s="3" r="A66">
        <v>3</v>
      </c>
      <c t="s" s="4" r="B66">
        <v>4</v>
      </c>
    </row>
    <row spans="1:4" r="67">
      <c t="s" s="4" r="A67">
        <v>80</v>
      </c>
      <c t="s" s="4" r="B67">
        <v>81</v>
      </c>
      <c t="s" s="4" r="C67">
        <v>85</v>
      </c>
    </row>
    <row spans="1:4" r="68">
      <c t="s" s="4" r="A68">
        <v>83</v>
      </c>
      <c t="s" s="4" r="B68">
        <v>84</v>
      </c>
      <c t="s" s="4" r="C68">
        <v>85</v>
      </c>
    </row>
    <row spans="1:4" r="69">
      <c t="s" s="4" r="A69">
        <v>86</v>
      </c>
      <c t="s" s="4" r="B69">
        <v>87</v>
      </c>
      <c t="s" s="4" r="C69">
        <v>88</v>
      </c>
    </row>
    <row spans="1:4" r="70">
      <c t="s" s="4" r="A70">
        <v>89</v>
      </c>
      <c t="s" s="4" r="B70">
        <v>90</v>
      </c>
      <c t="s" s="4" r="C70">
        <v>85</v>
      </c>
    </row>
    <row spans="1:4" r="71">
      <c t="s" s="4" r="A71">
        <v>92</v>
      </c>
      <c t="s" s="4" r="B71">
        <v>93</v>
      </c>
      <c t="s" s="4" r="C71">
        <v>94</v>
      </c>
    </row>
    <row spans="1:4" r="72">
      <c t="s" s="4" r="A72">
        <v>95</v>
      </c>
      <c t="s" s="4" r="B72">
        <v>96</v>
      </c>
      <c t="s" s="4" r="C72">
        <v>127</v>
      </c>
      <c t="s" s="4" r="D72">
        <v>128</v>
      </c>
    </row>
    <row spans="1:4" r="73">
      <c t="s" s="4" r="A73">
        <v>98</v>
      </c>
      <c t="s" s="4" r="B73">
        <v>99</v>
      </c>
      <c t="s" s="4" r="C73">
        <v>129</v>
      </c>
    </row>
    <row spans="1:4" r="74">
      <c t="s" s="4" r="A74">
        <v>101</v>
      </c>
      <c t="s" s="4" r="B74">
        <v>102</v>
      </c>
      <c t="s" s="4" r="C74">
        <v>130</v>
      </c>
      <c t="s" s="4" r="D74">
        <v>131</v>
      </c>
    </row>
    <row spans="1:4" r="75">
      <c t="s" s="4" r="A75">
        <v>104</v>
      </c>
      <c t="s" s="4" r="B75">
        <v>105</v>
      </c>
      <c t="s" s="4" r="C75">
        <v>132</v>
      </c>
      <c t="s" s="4" r="D75">
        <v>131</v>
      </c>
    </row>
    <row spans="1:4" r="76">
      <c t="s" s="4" r="A76">
        <v>106</v>
      </c>
      <c t="s" s="4" r="B76">
        <v>107</v>
      </c>
      <c t="s" s="4" r="C76">
        <v>133</v>
      </c>
      <c t="s" s="4" r="D76">
        <v>134</v>
      </c>
    </row>
    <row spans="1:4" r="77">
      <c t="s" s="4" r="A77">
        <v>109</v>
      </c>
      <c t="s" s="5" r="B77">
        <v>110</v>
      </c>
      <c t="n" s="7" r="C77">
        <v>99</v>
      </c>
    </row>
    <row spans="1:4" r="78">
      <c t="s" s="4" r="A78">
        <v>111</v>
      </c>
      <c t="s" s="5" r="B78">
        <v>112</v>
      </c>
      <c t="n" s="6" r="C78">
        <v>321</v>
      </c>
    </row>
    <row spans="1:4" r="79">
      <c t="s" s="4" r="A79">
        <v>113</v>
      </c>
      <c t="s" s="5" r="B79">
        <v>114</v>
      </c>
      <c t="n" s="6" r="C79">
        <v>566</v>
      </c>
    </row>
    <row spans="1:4" r="80">
      <c t="s" s="4" r="A80">
        <v>115</v>
      </c>
      <c t="s" s="5" r="B80">
        <v>116</v>
      </c>
      <c t="n" s="6" r="C80">
        <v>1270</v>
      </c>
    </row>
    <row spans="1:4" r="81">
      <c t="s" s="4" r="A81">
        <v>109</v>
      </c>
      <c t="s" s="5" r="B81">
        <v>117</v>
      </c>
      <c t="n" s="6" r="C81">
        <v>99</v>
      </c>
    </row>
    <row spans="1:4" r="82">
      <c t="s" s="4" r="A82">
        <v>111</v>
      </c>
      <c t="s" s="5" r="B82">
        <v>118</v>
      </c>
      <c t="n" s="6" r="C82">
        <v>321</v>
      </c>
    </row>
    <row spans="1:4" r="83">
      <c t="s" s="4" r="A83">
        <v>113</v>
      </c>
      <c t="s" s="5" r="B83">
        <v>119</v>
      </c>
      <c t="n" s="6" r="C83">
        <v>566</v>
      </c>
    </row>
    <row spans="1:4" r="84">
      <c t="s" s="4" r="A84">
        <v>115</v>
      </c>
      <c t="s" s="5" r="B84">
        <v>120</v>
      </c>
      <c t="n" s="7" r="C84">
        <v>1270</v>
      </c>
    </row>
    <row spans="1:4" r="85">
      <c t="s" s="4" r="A85">
        <v>135</v>
      </c>
    </row>
    <row spans="1:4" r="86">
      <c t="s" s="3" r="A86">
        <v>3</v>
      </c>
      <c t="s" s="4" r="B86">
        <v>4</v>
      </c>
    </row>
    <row spans="1:4" r="87">
      <c t="s" s="4" r="A87">
        <v>80</v>
      </c>
      <c t="s" s="4" r="B87">
        <v>81</v>
      </c>
      <c t="s" s="4" r="C87">
        <v>85</v>
      </c>
    </row>
    <row spans="1:4" r="88">
      <c t="s" s="4" r="A88">
        <v>83</v>
      </c>
      <c t="s" s="4" r="B88">
        <v>84</v>
      </c>
      <c t="s" s="4" r="C88">
        <v>85</v>
      </c>
    </row>
    <row spans="1:4" r="89">
      <c t="s" s="4" r="A89">
        <v>86</v>
      </c>
      <c t="s" s="4" r="B89">
        <v>87</v>
      </c>
      <c t="s" s="4" r="C89">
        <v>88</v>
      </c>
    </row>
    <row spans="1:4" r="90">
      <c t="s" s="4" r="A90">
        <v>89</v>
      </c>
      <c t="s" s="4" r="B90">
        <v>90</v>
      </c>
      <c t="s" s="4" r="C90">
        <v>136</v>
      </c>
    </row>
    <row spans="1:4" r="91">
      <c t="s" s="4" r="A91">
        <v>92</v>
      </c>
      <c t="s" s="4" r="B91">
        <v>93</v>
      </c>
      <c t="s" s="4" r="C91">
        <v>94</v>
      </c>
    </row>
    <row spans="1:4" r="92">
      <c t="s" s="4" r="A92">
        <v>95</v>
      </c>
      <c t="s" s="4" r="B92">
        <v>96</v>
      </c>
      <c t="s" s="4" r="C92">
        <v>85</v>
      </c>
    </row>
    <row spans="1:4" r="93">
      <c t="s" s="4" r="A93">
        <v>98</v>
      </c>
      <c t="s" s="4" r="B93">
        <v>99</v>
      </c>
      <c t="s" s="4" r="C93">
        <v>94</v>
      </c>
    </row>
    <row spans="1:4" r="94">
      <c t="s" s="4" r="A94">
        <v>101</v>
      </c>
      <c t="s" s="4" r="B94">
        <v>102</v>
      </c>
      <c t="s" s="4" r="C94">
        <v>137</v>
      </c>
    </row>
    <row spans="1:4" r="95">
      <c t="s" s="4" r="A95">
        <v>104</v>
      </c>
      <c t="s" s="4" r="B95">
        <v>105</v>
      </c>
      <c t="s" s="4" r="C95">
        <v>85</v>
      </c>
    </row>
    <row spans="1:4" r="96">
      <c t="s" s="4" r="A96">
        <v>106</v>
      </c>
      <c t="s" s="4" r="B96">
        <v>107</v>
      </c>
      <c t="s" s="4" r="C96">
        <v>137</v>
      </c>
      <c t="s" s="4" r="D96">
        <v>108</v>
      </c>
    </row>
    <row spans="1:4" r="97">
      <c t="s" s="4" r="A97">
        <v>109</v>
      </c>
      <c t="s" s="5" r="B97">
        <v>110</v>
      </c>
      <c t="n" s="7" r="C97">
        <v>150</v>
      </c>
    </row>
    <row spans="1:4" r="98">
      <c t="s" s="4" r="A98">
        <v>111</v>
      </c>
      <c t="s" s="5" r="B98">
        <v>112</v>
      </c>
      <c t="n" s="6" r="C98">
        <v>465</v>
      </c>
    </row>
    <row spans="1:4" r="99">
      <c t="s" s="4" r="A99">
        <v>113</v>
      </c>
      <c t="s" s="5" r="B99">
        <v>114</v>
      </c>
      <c t="n" s="6" r="C99">
        <v>803</v>
      </c>
    </row>
    <row spans="1:4" r="100">
      <c t="s" s="4" r="A100">
        <v>115</v>
      </c>
      <c t="s" s="5" r="B100">
        <v>116</v>
      </c>
      <c t="n" s="6" r="C100">
        <v>1757</v>
      </c>
    </row>
    <row spans="1:4" r="101">
      <c t="s" s="4" r="A101">
        <v>109</v>
      </c>
      <c t="s" s="5" r="B101">
        <v>117</v>
      </c>
      <c t="n" s="6" r="C101">
        <v>150</v>
      </c>
    </row>
    <row spans="1:4" r="102">
      <c t="s" s="4" r="A102">
        <v>111</v>
      </c>
      <c t="s" s="5" r="B102">
        <v>118</v>
      </c>
      <c t="n" s="6" r="C102">
        <v>465</v>
      </c>
    </row>
    <row spans="1:4" r="103">
      <c t="s" s="4" r="A103">
        <v>113</v>
      </c>
      <c t="s" s="5" r="B103">
        <v>119</v>
      </c>
      <c t="n" s="6" r="C103">
        <v>803</v>
      </c>
    </row>
    <row spans="1:4" r="104">
      <c t="s" s="4" r="A104">
        <v>115</v>
      </c>
      <c t="s" s="5" r="B104">
        <v>120</v>
      </c>
      <c t="n" s="7" r="C104">
        <v>1757</v>
      </c>
    </row>
    <row spans="1:4" r="105">
      <c t="s" s="4" r="A105">
        <v>138</v>
      </c>
    </row>
    <row spans="1:4" r="106">
      <c t="s" s="3" r="A106">
        <v>3</v>
      </c>
      <c t="s" s="4" r="B106">
        <v>4</v>
      </c>
    </row>
    <row spans="1:4" r="107">
      <c t="s" s="4" r="A107">
        <v>80</v>
      </c>
      <c t="s" s="4" r="B107">
        <v>81</v>
      </c>
      <c t="s" s="4" r="C107">
        <v>85</v>
      </c>
    </row>
    <row spans="1:4" r="108">
      <c t="s" s="4" r="A108">
        <v>83</v>
      </c>
      <c t="s" s="4" r="B108">
        <v>84</v>
      </c>
      <c t="s" s="4" r="C108">
        <v>85</v>
      </c>
    </row>
    <row spans="1:4" r="109">
      <c t="s" s="4" r="A109">
        <v>86</v>
      </c>
      <c t="s" s="4" r="B109">
        <v>87</v>
      </c>
      <c t="s" s="4" r="C109">
        <v>88</v>
      </c>
    </row>
    <row spans="1:4" r="110">
      <c t="s" s="4" r="A110">
        <v>89</v>
      </c>
      <c t="s" s="4" r="B110">
        <v>90</v>
      </c>
      <c t="s" s="4" r="C110">
        <v>85</v>
      </c>
    </row>
    <row spans="1:4" r="111">
      <c t="s" s="4" r="A111">
        <v>92</v>
      </c>
      <c t="s" s="4" r="B111">
        <v>93</v>
      </c>
      <c t="s" s="4" r="C111">
        <v>94</v>
      </c>
    </row>
    <row spans="1:4" r="112">
      <c t="s" s="4" r="A112">
        <v>95</v>
      </c>
      <c t="s" s="4" r="B112">
        <v>96</v>
      </c>
      <c t="s" s="4" r="C112">
        <v>85</v>
      </c>
    </row>
    <row spans="1:4" r="113">
      <c t="s" s="4" r="A113">
        <v>98</v>
      </c>
      <c t="s" s="4" r="B113">
        <v>99</v>
      </c>
      <c t="s" s="4" r="C113">
        <v>94</v>
      </c>
    </row>
    <row spans="1:4" r="114">
      <c t="s" s="4" r="A114">
        <v>101</v>
      </c>
      <c t="s" s="4" r="B114">
        <v>102</v>
      </c>
      <c t="s" s="4" r="C114">
        <v>133</v>
      </c>
    </row>
    <row spans="1:4" r="115">
      <c t="s" s="4" r="A115">
        <v>104</v>
      </c>
      <c t="s" s="4" r="B115">
        <v>105</v>
      </c>
      <c t="s" s="4" r="C115">
        <v>85</v>
      </c>
    </row>
    <row spans="1:4" r="116">
      <c t="s" s="4" r="A116">
        <v>106</v>
      </c>
      <c t="s" s="4" r="B116">
        <v>107</v>
      </c>
      <c t="s" s="4" r="C116">
        <v>133</v>
      </c>
      <c t="s" s="4" r="D116">
        <v>108</v>
      </c>
    </row>
    <row spans="1:4" r="117">
      <c t="s" s="4" r="A117">
        <v>109</v>
      </c>
      <c t="s" s="5" r="B117">
        <v>110</v>
      </c>
      <c t="n" s="7" r="C117">
        <v>99</v>
      </c>
    </row>
    <row spans="1:4" r="118">
      <c t="s" s="4" r="A118">
        <v>111</v>
      </c>
      <c t="s" s="5" r="B118">
        <v>112</v>
      </c>
      <c t="n" s="6" r="C118">
        <v>309</v>
      </c>
    </row>
    <row spans="1:4" r="119">
      <c t="s" s="4" r="A119">
        <v>113</v>
      </c>
      <c t="s" s="5" r="B119">
        <v>114</v>
      </c>
      <c t="n" s="6" r="C119">
        <v>536</v>
      </c>
    </row>
    <row spans="1:4" r="120">
      <c t="s" s="4" r="A120">
        <v>115</v>
      </c>
      <c t="s" s="5" r="B120">
        <v>116</v>
      </c>
      <c t="n" s="6" r="C120">
        <v>1190</v>
      </c>
    </row>
    <row spans="1:4" r="121">
      <c t="s" s="4" r="A121">
        <v>109</v>
      </c>
      <c t="s" s="5" r="B121">
        <v>117</v>
      </c>
      <c t="n" s="6" r="C121">
        <v>99</v>
      </c>
    </row>
    <row spans="1:4" r="122">
      <c t="s" s="4" r="A122">
        <v>111</v>
      </c>
      <c t="s" s="5" r="B122">
        <v>118</v>
      </c>
      <c t="n" s="6" r="C122">
        <v>309</v>
      </c>
    </row>
    <row spans="1:4" r="123">
      <c t="s" s="4" r="A123">
        <v>113</v>
      </c>
      <c t="s" s="5" r="B123">
        <v>119</v>
      </c>
      <c t="n" s="6" r="C123">
        <v>536</v>
      </c>
    </row>
    <row spans="1:4" r="124">
      <c t="s" s="4" r="A124">
        <v>115</v>
      </c>
      <c t="s" s="5" r="B124">
        <v>120</v>
      </c>
      <c t="n" s="7" r="C124">
        <v>1190</v>
      </c>
    </row>
    <row spans="1:4" r="125">
      <c t="n" r="A125"/>
    </row>
    <row spans="1:4" r="126">
      <c t="s" s="4" r="A126">
        <v>108</v>
      </c>
      <c t="s" s="4" r="B126">
        <v>139</v>
      </c>
    </row>
    <row spans="1:4" r="127">
      <c t="s" s="4" r="A127">
        <v>123</v>
      </c>
      <c t="s" s="4" r="B127">
        <v>58</v>
      </c>
    </row>
    <row spans="1:4" r="128">
      <c t="s" s="4" r="A128">
        <v>128</v>
      </c>
      <c t="s" s="4" r="B128">
        <v>140</v>
      </c>
    </row>
    <row spans="1:4" r="129">
      <c t="s" s="4" r="A129">
        <v>131</v>
      </c>
      <c t="s" s="4" r="B129">
        <v>141</v>
      </c>
    </row>
  </sheetData>
  <mergeCells count="6">
    <mergeCell ref="C1:D1"/>
    <mergeCell ref="A125:C125"/>
    <mergeCell ref="B126:C126"/>
    <mergeCell ref="B127:C127"/>
    <mergeCell ref="B128:C128"/>
    <mergeCell ref="B129:C1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hen &amp;</vt:lpstr>
      <vt:lpstr>Risk_Return Detail Data- Cohe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4:02:13Z</dcterms:created>
  <dcterms:modified xmlns:dcterms="http://purl.org/dc/terms/" xmlns:xsi="http://www.w3.org/2001/XMLSchema-instance" xsi:type="dcterms:W3CDTF">2016-11-23T14:02:13Z</dcterms:modified>
  <dc:title xmlns:dc="http://purl.org/dc/elements/1.1/">Untitled</dc:title>
  <dc:description xmlns:dc="http://purl.org/dc/elements/1.1/"/>
  <dc:subject xmlns:dc="http://purl.org/dc/elements/1.1/"/>
  <cp:keywords/>
  <cp:category/>
</cp:coreProperties>
</file>